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1260729</t>
        </is>
      </c>
    </row>
    <row r="5">
      <c r="A5" s="4" t="inlineStr">
        <is>
          <t>Amendment Flag</t>
        </is>
      </c>
      <c r="B5" s="4" t="inlineStr">
        <is>
          <t>false</t>
        </is>
      </c>
    </row>
    <row r="6">
      <c r="A6" s="4" t="inlineStr">
        <is>
          <t>Document Type</t>
        </is>
      </c>
      <c r="B6" s="4" t="inlineStr">
        <is>
          <t>N-CSRS</t>
        </is>
      </c>
    </row>
    <row r="7">
      <c r="A7" s="4" t="inlineStr">
        <is>
          <t>Entity Registrant Name</t>
        </is>
      </c>
      <c r="B7" s="4" t="inlineStr">
        <is>
          <t>The Gabelli Dividend &amp; Income Trust</t>
        </is>
      </c>
    </row>
    <row r="8">
      <c r="A8" s="4" t="inlineStr">
        <is>
          <t>Document Period End Date</t>
        </is>
      </c>
      <c r="B8" s="4" t="inlineStr">
        <is>
          <t>Jun. 30,  2023</t>
        </is>
      </c>
    </row>
    <row r="9">
      <c r="A9" s="3" t="inlineStr">
        <is>
          <t>General Description of Registrant [Abstract]</t>
        </is>
      </c>
      <c r="B9" s="4" t="inlineStr">
        <is>
          <t xml:space="preserve"> </t>
        </is>
      </c>
    </row>
    <row r="10">
      <c r="A10" s="4" t="inlineStr">
        <is>
          <t>Investment Objectives and Practices [Text Block]</t>
        </is>
      </c>
      <c r="B10" s="4" t="inlineStr">
        <is>
          <t>Investment Objective (Unaudited) The Gabelli Dividend &amp; Income Trust is a diversified, closed-end management investment company. The Fund’s investment objective is to seek a high level of total return with an emphasis on dividends and income. In making stock selections, the Fund’s investment adviser looks for securities that have a superior yield and capital gains potential.</t>
        </is>
      </c>
    </row>
    <row r="11">
      <c r="A11" s="3" t="inlineStr">
        <is>
          <t>Capital Stock, Long-Term Debt, and Other Securities [Abstract]</t>
        </is>
      </c>
      <c r="B11" s="4" t="inlineStr">
        <is>
          <t xml:space="preserve"> </t>
        </is>
      </c>
    </row>
    <row r="12">
      <c r="A12" s="4" t="inlineStr">
        <is>
          <t>Capital Stock [Table Text Block]</t>
        </is>
      </c>
      <c r="B12" s="4" t="inlineStr">
        <is>
          <t xml:space="preserve"> 6. Capital. Transactions in shares of common stock were as follows:
Six
Months Ended Year
Ended
(Unaudited) 2022
Shares Amount Shares Amount
Net
decrease from repurchase of common shares (30,066 ) $ (627,063 ) (213,588 ) $ (4,691,247 ) The Fund has an effective shelf registration authorizing the offering of an additional $500 million common or preferred shares or notes. This shelf registration expires in September 202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s of Preferences to meet certain asset coverage tests with respect to the Preferred Shares. If the Fund fails to meet these requirements and does not correct such failure, the Fund may be required to redeem, in part or in full, the Series B, Series C, Series E, Series H, Series J, and Series K Preferred Shares at redemption prices of $25,000, $25,000, $25,000, $25,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Existing Series B, Series C, and Series E Preferred shareholders may submit an order to hold, bid, or sell such shares on each auction date, or trade their shares in the secondary market. The Fund has the authority to purchase its auction rate and auction market preferred shares through negotiated private transactions. The Fund is not obligated to purchase any dollar amount or number of auction rate or auction market preferred shares, and the timing and amount of any auction rate or auction market preferred shares purchased will depend on market conditions, share price, capital availability, and other factors. The Fund is neither soliciting holders to sell these shares nor recommending that holders offer them to the Fund. Any offers can be accepted or rejected in the Fund’s discretion. For Series B, Series C, and Series E Preferred Shares, the dividend rates are typically set by an auction process that is generally held every seven days, and are typically expected to vary with short term interest rates. Since February 2008, the number of Series B, Series C, and Series E Preferred Shares subject to bid orders by potential holders has been less than the number of shares of Series B, Series C, and Series E Preferred Shares subject to sell orders. Holders that have submitted sell orders have not been able to sell any or all of the Series B, Series C, and Series E Preferred Shares for which they have submitted sell orders. Therefore the weekly auctions have failed, and the dividend rate has been the maximum rate. The current maximum rate for Series B, Series C, and Series E Preferred Shares is 150, 150, and 250 basis points, respectively, greater than the seven day ICE LIBOR rate on the date of such auction. Since December 31, 2021, the seven day ICE LIBOR rate has ceased to be published and is no longer representative. Because the Series B, Series C, and Series E Preferred Shares have no other effective alternative rate setting provision, a last resort fallback of fixing this LIBOR based reference rate at its last published rate applies. The last published seven day ICE LIBOR rate was 0.076%, which results in a maximum rate for Series B, Series C, and Series E Preferred Shares of 2.076%, 2.076%, and 3.576%, respectively. In the absence of successful future auctions that establish dividend rates based on prevailing short term interest rates, this result could lead to economic results for the Fund and holders of the Series B, Series C, and Series E Preferred Shares since the rates payable on the Series B, Series C, and Series E Preferred Shares are no longer likely to be representative of prevailing market rates. On April 14, 2021 the Fund completed a tender offer (the Offer) under which holders of the Series B Auction Market Preferred Shares, Series C Auction Rate Preferred Shares, and Series E Auction Rate Preferred Shares (the Auction Rate Preferred Shares) could exchange each Auction Rate Preferred Share for 0.96 of each newly issued Series J Preferred Share. Shareholders tendered 2,565 Series B Auction Market Preferred Shares, 3,190 Series C Auction Market Preferred Shares, and 356 Series E Auction Rate Preferred Shares, in exchange for 5,804 Series J Preferred and cash in lieu of fractional shares. Holders of Series J Preferred Shares are entitled to receive, when, as and if declared by, or under authority granted by, the Board, out of funds legally available therefor, cumulative cash dividends and distributions, calculated separately for each dividend period, (i) at an annualized dividend rate of 1.70% of the $25,000 per share liquidation preference on the Series J Preferred Shares for the quarterly dividend periods ending on or prior to March 26, 2024 and (ii) at an annualized dividend rate of 4.50% of the $25,000 per share liquidation preference on the Series J Preferred Shares for all remaining quarterly dividend periods until the Series J Preferred Shares’ mandatory redemption date of March 26, 2028. Dividends and distributions on Series J Preferred Shares will be payable quarterly on March 26, June 26, September 26, and December 26 in each year commencing on June 26, 2021. The Series J Preferred Shares may be redeemed by the Fund, subject to certain restrictions, on March 26, 2024 and are subject to mandatory redemption by the Fund on March 26, 2028 and in certain other circumstances. On January 31, 2022, the Fund redeemed and retired all remaining outstanding shares of Series G Preferred at the liquidation value of $25 per share plus accrued and unpaid dividends. Commencing June 10, 2024 and at any time thereafter, the Fund, at its option, may redeem the 5.375% Series H Cumulative Preferred Shares, in whole or in part at the redemption price. The Board has authorized the repurchase of Series H and Series K Preferred Shares in the open market at prices less than the $25 liquidation value per share. During the year ended December 31, 2022, the Fund repurchased and retired 7,200 Series H Preferred at an investment of $165,671 and an average discount of approximately 8.00% and repurchased and retired 174,501 Series K Preferred at an investment of $3,353,453 and an average discount of approximately 23.17% from its liquidation preference. The following table summarizes Cumulative Preferred Shares information:
Series Issue
Date Authorized Number
of Net
Proceeds 2023
Dividend Dividend Accrued
B
Auction Market October 12,
2004 4,000 82 $ 98,858,617 2.076% 2.076 % $ 350
C
Auction Market October 12,
2004 4,800 54 118,630,341 2.076% 2.076 % 77
E
Auction Rate November 3,
2005 5,400 124 133,379,387 3.576% 3.576 % 607
H
5.375% June 7,
2019 2,000,000 1,992,800 48,145,405 Fixed Rate 5.375 % 37,192
J
1.700% April 14,
2021 6,116 5,804 145,100,000 Fixed Rate 1.700 % 34,260
K
4.250% October 4,
2021 6,000,000 5,825,199 144,875,000 Fixed Rate 4.250 % 85,962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3">
      <c r="A13" s="4" t="inlineStr">
        <is>
          <t>Common Stocks [Member]</t>
        </is>
      </c>
      <c r="B13" s="4" t="inlineStr">
        <is>
          <t xml:space="preserve"> </t>
        </is>
      </c>
    </row>
    <row r="14">
      <c r="A14" s="3" t="inlineStr">
        <is>
          <t>Capital Stock, Long-Term Debt, and Other Securities [Abstract]</t>
        </is>
      </c>
      <c r="B14" s="4" t="inlineStr">
        <is>
          <t xml:space="preserve"> </t>
        </is>
      </c>
    </row>
    <row r="15">
      <c r="A15" s="4" t="inlineStr">
        <is>
          <t>Outstanding Security, Not Held [Shares]</t>
        </is>
      </c>
      <c r="B15" s="5" t="n">
        <v>90158425</v>
      </c>
    </row>
    <row r="16">
      <c r="A16" s="4" t="inlineStr">
        <is>
          <t>Cumulative Preferred Stocks [Member]</t>
        </is>
      </c>
      <c r="B16" s="4" t="inlineStr">
        <is>
          <t xml:space="preserve"> </t>
        </is>
      </c>
    </row>
    <row r="17">
      <c r="A17" s="3" t="inlineStr">
        <is>
          <t>Capital Stock, Long-Term Debt, and Other Securities [Abstract]</t>
        </is>
      </c>
      <c r="B17" s="4" t="inlineStr">
        <is>
          <t xml:space="preserve"> </t>
        </is>
      </c>
    </row>
    <row r="18">
      <c r="A18" s="4" t="inlineStr">
        <is>
          <t>Security Voting Rights [Text Block]</t>
        </is>
      </c>
      <c r="B18" s="4" t="inlineStr">
        <is>
          <t xml:space="preserve">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19">
      <c r="A19" s="4" t="inlineStr">
        <is>
          <t>Preferred Stock Restrictions, Other [Text Block]</t>
        </is>
      </c>
      <c r="B19" s="4" t="inlineStr">
        <is>
          <t xml:space="preserve">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s of Preferences to meet certain asset coverage tests with respect to the Preferred Shares. If the Fund fails to meet these requirements and does not correct such failure, the Fund may be required to redeem, in part or in full, the Series B, Series C, Series E, Series H, Series J, and Series K Preferred Shares at redemption prices of $25,000, $25,000, $25,000, $25,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Existing Series B, Series C, and Series E Preferred shareholders may submit an order to hold, bid, or sell such shares on each auction date, or trade their shares in the secondary market. The Fund has the authority to purchase its auction rate and auction market preferred shares through negotiated private transactions. The Fund is not obligated to purchase any dollar amount or number of auction rate or auction market preferred shares, and the timing and amount of any auction rate or auction market preferred shares purchased will depend on market conditions, share price, capital availability, and other factors. The Fund is neither soliciting holders to sell these shares nor recommending that holders offer them to the Fund. Any offers can be accepted or rejected in the Fund’s discretion. For Series B, Series C, and Series E Preferred Shares, the dividend rates are typically set by an auction process that is generally held every seven days, and are typically expected to vary with short term interest rates. Since February 2008, the number of Series B, Series C, and Series E Preferred Shares subject to bid orders by potential holders has been less than the number of shares of Series B, Series C, and Series E Preferred Shares subject to sell orders. Holders that have submitted sell orders have not been able to sell any or all of the Series B, Series C, and Series E Preferred Shares for which they have submitted sell orders. Therefore the weekly auctions have failed, and the dividend rate has been the maximum rate. The current maximum rate for Series B, Series C, and Series E Preferred Shares is 150, 150, and 250 basis points, respectively, greater than the seven day ICE LIBOR rate on the date of such auction. Since December 31, 2021, the seven day ICE LIBOR rate has ceased to be published and is no longer representative. Because the Series B, Series C, and Series E Preferred Shares have no other effective alternative rate setting provision, a last resort fallback of fixing this LIBOR based reference rate at its last published rate applies. The last published seven day ICE LIBOR rate was 0.076%, which results in a maximum rate for Series B, Series C, and Series E Preferred Shares of 2.076%, 2.076%, and 3.576%, respectively. In the absence of successful future auctions that establish dividend rates based on prevailing short term interest rates, this result could lead to economic results for the Fund and holders of the Series B, Series C, and Series E Preferred Shares since the rates payable on the Series B, Series C, and Series E Preferred Shares are no longer likely to be representative of prevailing market rates. On April 14, 2021 the Fund completed a tender offer (the Offer) under which holders of the Series B Auction Market Preferred Shares, Series C Auction Rate Preferred Shares, and Series E Auction Rate Preferred Shares (the Auction Rate Preferred Shares) could exchange each Auction Rate Preferred Share for 0.96 of each newly issued Series J Preferred Share. Shareholders tendered 2,565 Series B Auction Market Preferred Shares, 3,190 Series C Auction Market Preferred Shares, and 356 Series E Auction Rate Preferred Shares, in exchange for 5,804 Series J Preferred and cash in lieu of fractional shares. Holders of Series J Preferred Shares are entitled to receive, when, as and if declared by, or under authority granted by, the Board, out of funds legally available therefor, cumulative cash dividends and distributions, calculated separately for each dividend period, (i) at an annualized dividend rate of 1.70% of the $25,000 per share liquidation preference on the Series J Preferred Shares for the quarterly dividend periods ending on or prior to March 26, 2024 and (ii) at an annualized dividend rate of 4.50% of the $25,000 per share liquidation preference on the Series J Preferred Shares for all remaining quarterly dividend periods until the Series J Preferred Shares’ mandatory redemption date of March 26, 2028. Dividends and distributions on Series J Preferred Shares will be payable quarterly on March 26, June 26, September 26, and December 26 in each year commencing on June 26, 2021. The Series J Preferred Shares may be redeemed by the Fund, subject to certain restrictions, on March 26, 2024 and are subject to mandatory redemption by the Fund on March 26, 2028 and in certain other circumstances. On January 31, 2022, the Fund redeemed and retired all remaining outstanding shares of Series G Preferred at the liquidation value of $25 per share plus accrued and unpaid dividends. Commencing June 10, 2024 and at any time thereafter, the Fund, at its option, may redeem the 5.375% Series H Cumulative Preferred Shares, in whole or in part at the redemption price. The Board has authorized the repurchase of Series H and Series K Preferred Shares in the open market at prices less than the $25 liquidation value per share. During the year ended December 31, 2022, the Fund repurchased and retired 7,200 Series H Preferred at an investment of $165,671 and an average discount of approximately 8.00% and repurchased and retired 174,501 Series K Preferred at an investment of $3,353,453 and an average discount of approximately 23.17% from its liquidation preference.</t>
        </is>
      </c>
    </row>
    <row r="20">
      <c r="A20" s="4" t="inlineStr">
        <is>
          <t>Outstanding Securities [Table Text Block]</t>
        </is>
      </c>
      <c r="B20" s="4" t="inlineStr">
        <is>
          <t xml:space="preserve"> The following table summarizes Cumulative Preferred Shares information:
Series Issue
Date Authorized Number
of Net
Proceeds 2023
Dividend Dividend Accrued
B
Auction Market October 12,
2004 4,000 82 $ 98,858,617 2.076% 2.076 % $ 350
C
Auction Market October 12,
2004 4,800 54 118,630,341 2.076% 2.076 % 77
E
Auction Rate November 3,
2005 5,400 124 133,379,387 3.576% 3.576 % 607
H
5.375% June 7,
2019 2,000,000 1,992,800 48,145,405 Fixed Rate 5.375 % 37,192
J
1.700% April 14,
2021 6,116 5,804 145,100,000 Fixed Rate 1.700 % 34,260
K
4.250% October 4,
2021 6,000,000 5,825,199 144,875,000 Fixed Rate 4.250 % 85,962 </t>
        </is>
      </c>
    </row>
    <row r="21">
      <c r="A21" s="4" t="inlineStr">
        <is>
          <t>Series B Cumulative Preferred Stock [Member]</t>
        </is>
      </c>
      <c r="B21" s="4" t="inlineStr">
        <is>
          <t xml:space="preserve"> </t>
        </is>
      </c>
    </row>
    <row r="22">
      <c r="A22" s="3" t="inlineStr">
        <is>
          <t>Capital Stock, Long-Term Debt, and Other Securities [Abstract]</t>
        </is>
      </c>
      <c r="B22" s="4" t="inlineStr">
        <is>
          <t xml:space="preserve"> </t>
        </is>
      </c>
    </row>
    <row r="23">
      <c r="A23" s="4" t="inlineStr">
        <is>
          <t>Outstanding Security, Title [Text Block]</t>
        </is>
      </c>
      <c r="B23" s="4" t="inlineStr">
        <is>
          <t>B
Auction Market</t>
        </is>
      </c>
    </row>
    <row r="24">
      <c r="A24" s="4" t="inlineStr">
        <is>
          <t>Outstanding Security, Authorized [Shares]</t>
        </is>
      </c>
      <c r="B24" s="5" t="n">
        <v>4000</v>
      </c>
    </row>
    <row r="25">
      <c r="A25" s="4" t="inlineStr">
        <is>
          <t>Outstanding Security, Not Held [Shares]</t>
        </is>
      </c>
      <c r="B25" s="5" t="n">
        <v>82</v>
      </c>
    </row>
    <row r="26">
      <c r="A26" s="4" t="inlineStr">
        <is>
          <t>Series C Cumulative Preferred Stock [Member]</t>
        </is>
      </c>
      <c r="B26" s="4" t="inlineStr">
        <is>
          <t xml:space="preserve"> </t>
        </is>
      </c>
    </row>
    <row r="27">
      <c r="A27" s="3" t="inlineStr">
        <is>
          <t>Capital Stock, Long-Term Debt, and Other Securities [Abstract]</t>
        </is>
      </c>
      <c r="B27" s="4" t="inlineStr">
        <is>
          <t xml:space="preserve"> </t>
        </is>
      </c>
    </row>
    <row r="28">
      <c r="A28" s="4" t="inlineStr">
        <is>
          <t>Outstanding Security, Title [Text Block]</t>
        </is>
      </c>
      <c r="B28" s="4" t="inlineStr">
        <is>
          <t>C
Auction Market</t>
        </is>
      </c>
    </row>
    <row r="29">
      <c r="A29" s="4" t="inlineStr">
        <is>
          <t>Outstanding Security, Authorized [Shares]</t>
        </is>
      </c>
      <c r="B29" s="5" t="n">
        <v>4800</v>
      </c>
    </row>
    <row r="30">
      <c r="A30" s="4" t="inlineStr">
        <is>
          <t>Outstanding Security, Not Held [Shares]</t>
        </is>
      </c>
      <c r="B30" s="5" t="n">
        <v>54</v>
      </c>
    </row>
    <row r="31">
      <c r="A31" s="4" t="inlineStr">
        <is>
          <t>Series E Cumulative Preferred Stock [Member]</t>
        </is>
      </c>
      <c r="B31" s="4" t="inlineStr">
        <is>
          <t xml:space="preserve"> </t>
        </is>
      </c>
    </row>
    <row r="32">
      <c r="A32" s="3" t="inlineStr">
        <is>
          <t>Capital Stock, Long-Term Debt, and Other Securities [Abstract]</t>
        </is>
      </c>
      <c r="B32" s="4" t="inlineStr">
        <is>
          <t xml:space="preserve"> </t>
        </is>
      </c>
    </row>
    <row r="33">
      <c r="A33" s="4" t="inlineStr">
        <is>
          <t>Outstanding Security, Title [Text Block]</t>
        </is>
      </c>
      <c r="B33" s="4" t="inlineStr">
        <is>
          <t>E
Auction Rate</t>
        </is>
      </c>
    </row>
    <row r="34">
      <c r="A34" s="4" t="inlineStr">
        <is>
          <t>Outstanding Security, Authorized [Shares]</t>
        </is>
      </c>
      <c r="B34" s="5" t="n">
        <v>5400</v>
      </c>
    </row>
    <row r="35">
      <c r="A35" s="4" t="inlineStr">
        <is>
          <t>Outstanding Security, Not Held [Shares]</t>
        </is>
      </c>
      <c r="B35" s="5" t="n">
        <v>124</v>
      </c>
    </row>
    <row r="36">
      <c r="A36" s="4" t="inlineStr">
        <is>
          <t>Series H Cumulative Preferred Stock [Member]</t>
        </is>
      </c>
      <c r="B36" s="4" t="inlineStr">
        <is>
          <t xml:space="preserve"> </t>
        </is>
      </c>
    </row>
    <row r="37">
      <c r="A37" s="3" t="inlineStr">
        <is>
          <t>Capital Stock, Long-Term Debt, and Other Securities [Abstract]</t>
        </is>
      </c>
      <c r="B37" s="4" t="inlineStr">
        <is>
          <t xml:space="preserve"> </t>
        </is>
      </c>
    </row>
    <row r="38">
      <c r="A38" s="4" t="inlineStr">
        <is>
          <t>Outstanding Security, Title [Text Block]</t>
        </is>
      </c>
      <c r="B38" s="4" t="inlineStr">
        <is>
          <t>H
5.375%</t>
        </is>
      </c>
    </row>
    <row r="39">
      <c r="A39" s="4" t="inlineStr">
        <is>
          <t>Outstanding Security, Authorized [Shares]</t>
        </is>
      </c>
      <c r="B39" s="5" t="n">
        <v>2000000</v>
      </c>
    </row>
    <row r="40">
      <c r="A40" s="4" t="inlineStr">
        <is>
          <t>Outstanding Security, Not Held [Shares]</t>
        </is>
      </c>
      <c r="B40" s="5" t="n">
        <v>1992800</v>
      </c>
    </row>
    <row r="41">
      <c r="A41" s="4" t="inlineStr">
        <is>
          <t>Series J Cumulative Preferred Stock [Member]</t>
        </is>
      </c>
      <c r="B41" s="4" t="inlineStr">
        <is>
          <t xml:space="preserve"> </t>
        </is>
      </c>
    </row>
    <row r="42">
      <c r="A42" s="3" t="inlineStr">
        <is>
          <t>Capital Stock, Long-Term Debt, and Other Securities [Abstract]</t>
        </is>
      </c>
      <c r="B42" s="4" t="inlineStr">
        <is>
          <t xml:space="preserve"> </t>
        </is>
      </c>
    </row>
    <row r="43">
      <c r="A43" s="4" t="inlineStr">
        <is>
          <t>Outstanding Security, Title [Text Block]</t>
        </is>
      </c>
      <c r="B43" s="4" t="inlineStr">
        <is>
          <t>J
1.700%</t>
        </is>
      </c>
    </row>
    <row r="44">
      <c r="A44" s="4" t="inlineStr">
        <is>
          <t>Outstanding Security, Authorized [Shares]</t>
        </is>
      </c>
      <c r="B44" s="5" t="n">
        <v>6116</v>
      </c>
    </row>
    <row r="45">
      <c r="A45" s="4" t="inlineStr">
        <is>
          <t>Outstanding Security, Not Held [Shares]</t>
        </is>
      </c>
      <c r="B45" s="5" t="n">
        <v>5804</v>
      </c>
    </row>
    <row r="46">
      <c r="A46" s="4" t="inlineStr">
        <is>
          <t>Series K Cumulative Preferred Stock [Member]</t>
        </is>
      </c>
      <c r="B46" s="4" t="inlineStr">
        <is>
          <t xml:space="preserve"> </t>
        </is>
      </c>
    </row>
    <row r="47">
      <c r="A47" s="3" t="inlineStr">
        <is>
          <t>Capital Stock, Long-Term Debt, and Other Securities [Abstract]</t>
        </is>
      </c>
      <c r="B47" s="4" t="inlineStr">
        <is>
          <t xml:space="preserve"> </t>
        </is>
      </c>
    </row>
    <row r="48">
      <c r="A48" s="4" t="inlineStr">
        <is>
          <t>Outstanding Security, Title [Text Block]</t>
        </is>
      </c>
      <c r="B48" s="4" t="inlineStr">
        <is>
          <t>K
4.250%</t>
        </is>
      </c>
    </row>
    <row r="49">
      <c r="A49" s="4" t="inlineStr">
        <is>
          <t>Outstanding Security, Authorized [Shares]</t>
        </is>
      </c>
      <c r="B49" s="5" t="n">
        <v>6000000</v>
      </c>
    </row>
    <row r="50">
      <c r="A50" s="4" t="inlineStr">
        <is>
          <t>Outstanding Security, Not Held [Shares]</t>
        </is>
      </c>
      <c r="B50" s="5" t="n">
        <v>58251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26:07Z</dcterms:created>
  <dcterms:modified xmlns:dcterms="http://purl.org/dc/terms/" xmlns:xsi="http://www.w3.org/2001/XMLSchema-instance" xsi:type="dcterms:W3CDTF">2023-09-06T21:26:07Z</dcterms:modified>
</cp:coreProperties>
</file>